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ham Holdings Co</t>
        </is>
      </c>
    </row>
    <row r="8">
      <c r="A8" s="4" t="inlineStr">
        <is>
          <t>Entity Central Index Key</t>
        </is>
      </c>
      <c r="B8" s="4" t="inlineStr">
        <is>
          <t>00001048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and supporting graphics provide information regarding the relationship between executive compensation actually paid (as defined by SEC rules) and the Company’s financial performance as required by Item 402(v) of Regulation S-K. e
Year (a) Summary (b) Compensation (c) Average Non-CEO (d) Average Non-CEO (e) Value of Initial Fixed $100 Net Income (h) Operating (i)
Total (f) Peer Group (g)
2022 3,487,464 4,277,957 2,997,459 3,254,318 97.93 80.53 70.4 271.7
2021 2,272,461 7,665,501 2,438,194 2,712,613 100.99 66.93 353.3 168.2
2020 9,652,756 16,264,685 2,815,080 1,824,204 84.68 132.43 300.0 187.4 Column (b). the Column (c). the S-K. the
Mr. O’Shaughnessy
2022 2021 2020
Total Compensation as reported in Summary Compensation Table (SCT) $ 3,487,464 $ 2,272,461 $9,652,756
Less: Change in Pension Value and Non-Qualified (22,908 ) (19,561 ) (19,356 )
Plus: Pension value attributable to current year’s service cost and any change in pension value attributable to plan amendments made in the current year 17,528 16,048 15,472
Less: Fair value of Stock and Option Awards reported in SCT during fiscal year — — (7,245,719 )
Plus: Fair value of equity compensation granted in current year that are outstanding and unvested as of year-end — — 14,125,853
Change in fair value from end of prior fiscal year to vesting date for awards made in prior fiscal years that vested during current fiscal year (187,892 ) 757,186 (326,380 )
Change in fair value from end of prior fiscal year to end of current fiscal year for awards made in prior fiscal years that were unvested at end of current fiscal year 983,765 4,639,367 62,059
Fair value of awards forfeited in current fiscal year determined at end of prior fiscal year — — —
Dividends or other earnings paid on stock or option awards in the current fiscal year prior to the vesting date that are not otherwise included in the total compensation for the current fiscal year — — —
Compensation Actually Paid to CEO $ 4,277,957 $ 7,665,501 $ 16,264,685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Column (d). non-CEO the 2020: Wallace R. Cooney, Andrew S. Rosen, Nicole M. Maddrey, Denise M. Demeter 2021: Wallace R. Cooney, Andrew S. Rosen, Jacob M. Maas, Nicole M. Maddrey 2022: Wallace R. Cooney, Andrew S. Rosen, Jacob M. Maas, Nicole M. Maddrey Column (e). non-CEO S-K. non-CEO non-CEO
Non-CEO
2022 2021 2020
Total Compensation as reported in Summary Compensation Table (SCT) $2,997,459 $2,438,194 $2,815,080
Less: Change in Pension Value and Non-Qualified (5,709 ) (53,904 ) (1,063,996 )
Plus: Pension value attributable to current year’s service cost and any change in pension value attributable to plan amendments made in the current year 221,244 219,571 215,268
Less: Fair value of Stock and Option Awards reported in SCT during fiscal year (873,519 ) (342,750 ) (9,439 )
Plus: Fair value of equity compensation granted in current year that are outstanding and unvested as of year-end 928,991 392,407 —
Plus: Fair value of equity compensation granted and vested in current year — — 106,699
Change in fair value from end of prior fiscal year to vesting date for awards made in prior fiscal years that vested during current fiscal year 688 2,363 (4,947 )
Change in fair value from end of prior fiscal year to end of current fiscal year for awards made in prior fiscal years that were unvested at end of current fiscal year (14,836 ) 56,732 (107,031 )
Fair value of awards forfeited in current fiscal year determined at end of prior fiscal year — — (127,430 )
Dividends or other earnings paid on stock or option awards in the current fiscal year prior to the vesting date that are not otherwise included in the total compensation for the current fiscal year — — —
Average Compensation Actually Paid to Non-CEO $3,254,318 $2,712,613 $1,824,204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Time-vested restricted stock award grant date fair values are calculated using the stock price as of date of grant. Adjustments to the restricted stock fair values have been made using the stock price as of year end and as of each date of vesting. The grant date fair value of Mr. Maas’ restricted stock unit award was estimated using a Monte Carlo simulation. An adjustment to Mr. Maas’ restricted stock unit award has been made using a Monte Carlo simulation as of year end 2022 using the stock price as of the measurement date and updated assumptions (i.e., volatility, dividend yield, risk free rate) as of the measurement date. Column (f). Column (g). Column (h). 10-K Column (i). Company’s 10-K</t>
        </is>
      </c>
      <c r="C4" s="4" t="inlineStr">
        <is>
          <t xml:space="preserve"> </t>
        </is>
      </c>
      <c r="D4" s="4" t="inlineStr">
        <is>
          <t xml:space="preserve"> </t>
        </is>
      </c>
    </row>
    <row r="5">
      <c r="A5" s="4" t="inlineStr">
        <is>
          <t>Company Selected Measure Name</t>
        </is>
      </c>
      <c r="B5" s="4" t="inlineStr">
        <is>
          <t>Operating Income before Amortization and Impairments</t>
        </is>
      </c>
      <c r="C5" s="4" t="inlineStr">
        <is>
          <t xml:space="preserve"> </t>
        </is>
      </c>
      <c r="D5" s="4" t="inlineStr">
        <is>
          <t xml:space="preserve"> </t>
        </is>
      </c>
    </row>
    <row r="6">
      <c r="A6" s="4" t="inlineStr">
        <is>
          <t>Named Executive Officers, Footnote [Text Block]</t>
        </is>
      </c>
      <c r="B6" s="4" t="inlineStr">
        <is>
          <t xml:space="preserve">The names of the NEOs included for purposes of calculating the average amounts in each applicable year are as follows: 2020: Wallace R. Cooney, Andrew S. Rosen, Nicole M. Maddrey, Denise M. Demeter 2021: Wallace R. Cooney, Andrew S. Rosen, Jacob M. Maas, Nicole M. Maddrey </t>
        </is>
      </c>
      <c r="C6" s="4" t="inlineStr">
        <is>
          <t xml:space="preserve"> </t>
        </is>
      </c>
      <c r="D6" s="4" t="inlineStr">
        <is>
          <t xml:space="preserve"> </t>
        </is>
      </c>
    </row>
    <row r="7">
      <c r="A7" s="4" t="inlineStr">
        <is>
          <t>Peer Group Issuers, Footnote [Text Block]</t>
        </is>
      </c>
      <c r="B7" s="4" t="inlineStr">
        <is>
          <t xml:space="preserve"> Column (g).</t>
        </is>
      </c>
      <c r="C7" s="4" t="inlineStr">
        <is>
          <t xml:space="preserve"> </t>
        </is>
      </c>
      <c r="D7" s="4" t="inlineStr">
        <is>
          <t xml:space="preserve"> </t>
        </is>
      </c>
    </row>
    <row r="8">
      <c r="A8" s="4" t="inlineStr">
        <is>
          <t>PEO Total Compensation Amount</t>
        </is>
      </c>
      <c r="B8" s="5" t="n">
        <v>3487464</v>
      </c>
      <c r="C8" s="5" t="n">
        <v>2272461</v>
      </c>
      <c r="D8" s="5" t="n">
        <v>9652756</v>
      </c>
    </row>
    <row r="9">
      <c r="A9" s="4" t="inlineStr">
        <is>
          <t>PEO Actually Paid Compensation Amount</t>
        </is>
      </c>
      <c r="B9" s="5" t="n">
        <v>4277957</v>
      </c>
      <c r="C9" s="6" t="n">
        <v>7665501</v>
      </c>
      <c r="D9" s="6" t="n">
        <v>16264685</v>
      </c>
    </row>
    <row r="10">
      <c r="A10" s="4" t="inlineStr">
        <is>
          <t>Adjustment To PEO Compensation, Footnote [Text Block]</t>
        </is>
      </c>
      <c r="B10" s="4" t="inlineStr">
        <is>
          <t xml:space="preserve"> Column (c). the S-K. the
Mr. O’Shaughnessy
2022 2021 2020
Total Compensation as reported in Summary Compensation Table (SCT) $ 3,487,464 $ 2,272,461 $9,652,756
Less: Change in Pension Value and Non-Qualified (22,908 ) (19,561 ) (19,356 )
Plus: Pension value attributable to current year’s service cost and any change in pension value attributable to plan amendments made in the current year 17,528 16,048 15,472
Less: Fair value of Stock and Option Awards reported in SCT during fiscal year — — (7,245,719 )
Plus: Fair value of equity compensation granted in current year that are outstanding and unvested as of year-end — — 14,125,853
Change in fair value from end of prior fiscal year to vesting date for awards made in prior fiscal years that vested during current fiscal year (187,892 ) 757,186 (326,380 )
Change in fair value from end of prior fiscal year to end of current fiscal year for awards made in prior fiscal years that were unvested at end of current fiscal year 983,765 4,639,367 62,059
Fair value of awards forfeited in current fiscal year determined at end of prior fiscal year — — —
Dividends or other earnings paid on stock or option awards in the current fiscal year prior to the vesting date that are not otherwise included in the total compensation for the current fiscal year — — —
Compensation Actually Paid to CEO $ 4,277,957 $ 7,665,501 $ 16,264,685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t>
        </is>
      </c>
      <c r="C10" s="4" t="inlineStr">
        <is>
          <t xml:space="preserve"> </t>
        </is>
      </c>
      <c r="D10" s="4" t="inlineStr">
        <is>
          <t xml:space="preserve"> </t>
        </is>
      </c>
    </row>
    <row r="11">
      <c r="A11" s="4" t="inlineStr">
        <is>
          <t>Non-PEO NEO Average Total Compensation Amount</t>
        </is>
      </c>
      <c r="B11" s="5" t="n">
        <v>2997459</v>
      </c>
      <c r="C11" s="6" t="n">
        <v>2438194</v>
      </c>
      <c r="D11" s="6" t="n">
        <v>2815080</v>
      </c>
    </row>
    <row r="12">
      <c r="A12" s="4" t="inlineStr">
        <is>
          <t>Non-PEO NEO Average Compensation Actually Paid Amount</t>
        </is>
      </c>
      <c r="B12" s="5" t="n">
        <v>3254318</v>
      </c>
      <c r="C12" s="6" t="n">
        <v>2712613</v>
      </c>
      <c r="D12" s="6" t="n">
        <v>1824204</v>
      </c>
    </row>
    <row r="13">
      <c r="A13" s="4" t="inlineStr">
        <is>
          <t>Adjustment to Non-PEO NEO Compensation Footnote [Text Block]</t>
        </is>
      </c>
      <c r="B13" s="4" t="inlineStr">
        <is>
          <t xml:space="preserve"> Column (e). non-CEO S-K. non-CEO non-CEO
Non-CEO
2022 2021 2020
Total Compensation as reported in Summary Compensation Table (SCT) $2,997,459 $2,438,194 $2,815,080
Less: Change in Pension Value and Non-Qualified (5,709 ) (53,904 ) (1,063,996 )
Plus: Pension value attributable to current year’s service cost and any change in pension value attributable to plan amendments made in the current year 221,244 219,571 215,268
Less: Fair value of Stock and Option Awards reported in SCT during fiscal year (873,519 ) (342,750 ) (9,439 )
Plus: Fair value of equity compensation granted in current year that are outstanding and unvested as of year-end 928,991 392,407 —
Plus: Fair value of equity compensation granted and vested in current year — — 106,699
Change in fair value from end of prior fiscal year to vesting date for awards made in prior fiscal years that vested during current fiscal year 688 2,363 (4,947 )
Change in fair value from end of prior fiscal year to end of current fiscal year for awards made in prior fiscal years that were unvested at end of current fiscal year (14,836 ) 56,732 (107,031 )
Fair value of awards forfeited in current fiscal year determined at end of prior fiscal year — — (127,430 )
Dividends or other earnings paid on stock or option awards in the current fiscal year prior to the vesting date that are not otherwise included in the total compensation for the current fiscal year — — —
Average Compensation Actually Paid to Non-CEO $3,254,318 $2,712,613 $1,824,204 Equity Valuations: Stock option grant date fair values are calculated based on the Black-Scholes option pricing model as of date of grant. Adjustments have been made using stock option fair values as of each measurement date using the stock price as of the measurement date and updated assumptions (i.e., term, volatility, dividend yield, risk free rates) as of the measurement date. Time-vested restricted stock award grant date fair values are calculated using the stock price as of date of grant. Adjustments to the restricted stock fair values have been made using the stock price as of year end and as of each date of vesting. The grant date fair value of Mr. Maas’ restricted stock unit award was estimated using a Monte Carlo simulation. An adjustment to Mr. Maas’ restricted stock unit award has been made using a Monte Carlo simulation as of year end 2022 using the stock price as of the measurement date and updated assumptions (i.e., volatility, dividend yield, risk free rate) as of the measurement date.</t>
        </is>
      </c>
      <c r="C13" s="4" t="inlineStr">
        <is>
          <t xml:space="preserve"> </t>
        </is>
      </c>
      <c r="D13" s="4" t="inlineStr">
        <is>
          <t xml:space="preserve"> </t>
        </is>
      </c>
    </row>
    <row r="14">
      <c r="A14" s="4" t="inlineStr">
        <is>
          <t>Compensation Actually Paid vs. Total Shareholder Return [Text Block]</t>
        </is>
      </c>
      <c r="B14" s="4" t="inlineStr">
        <is>
          <t>The graphical presentation below represents the cumulative total shareholder return (TSR) for t S-K.</t>
        </is>
      </c>
      <c r="C14" s="4" t="inlineStr">
        <is>
          <t xml:space="preserve"> </t>
        </is>
      </c>
      <c r="D14" s="4" t="inlineStr">
        <is>
          <t xml:space="preserve"> </t>
        </is>
      </c>
    </row>
    <row r="15">
      <c r="A15" s="4" t="inlineStr">
        <is>
          <t>Compensation Actually Paid vs. Net Income [Text Block]</t>
        </is>
      </c>
      <c r="B15" s="4" t="inlineStr">
        <is>
          <t>The graphical prese n S-K.</t>
        </is>
      </c>
      <c r="C15" s="4" t="inlineStr">
        <is>
          <t xml:space="preserve"> </t>
        </is>
      </c>
      <c r="D15" s="4" t="inlineStr">
        <is>
          <t xml:space="preserve"> </t>
        </is>
      </c>
    </row>
    <row r="16">
      <c r="A16" s="4" t="inlineStr">
        <is>
          <t>Compensation Actually Paid vs. Company Selected Measure [Text Block]</t>
        </is>
      </c>
      <c r="B16" s="4" t="inlineStr">
        <is>
          <t>The graphical presentation below represents the Company’s operating income before amortization a S-K.</t>
        </is>
      </c>
      <c r="C16" s="4" t="inlineStr">
        <is>
          <t xml:space="preserve"> </t>
        </is>
      </c>
      <c r="D16" s="4" t="inlineStr">
        <is>
          <t xml:space="preserve"> </t>
        </is>
      </c>
    </row>
    <row r="17">
      <c r="A17" s="4" t="inlineStr">
        <is>
          <t>Total Shareholder Return Vs Peer Group [Text Block]</t>
        </is>
      </c>
      <c r="B17" s="4" t="inlineStr">
        <is>
          <t>The graphical presentation below represents the cumulative total shareholder return (TSR) for t S-K.</t>
        </is>
      </c>
      <c r="C17" s="4" t="inlineStr">
        <is>
          <t xml:space="preserve"> </t>
        </is>
      </c>
      <c r="D17" s="4" t="inlineStr">
        <is>
          <t xml:space="preserve"> </t>
        </is>
      </c>
    </row>
    <row r="18">
      <c r="A18" s="4" t="inlineStr">
        <is>
          <t>Tabular List [Table Text Block]</t>
        </is>
      </c>
      <c r="B18" s="4" t="inlineStr">
        <is>
          <t xml:space="preserve"> Performance Measures Operating Income before Amortization and Impairments Diluted Earnings Per Share Adjusted Operating Cash Flow (non-GAAP Compliance with Laws and Regulations (Kaplan) </t>
        </is>
      </c>
      <c r="C18" s="4" t="inlineStr">
        <is>
          <t xml:space="preserve"> </t>
        </is>
      </c>
      <c r="D18" s="4" t="inlineStr">
        <is>
          <t xml:space="preserve"> </t>
        </is>
      </c>
    </row>
    <row r="19">
      <c r="A19" s="4" t="inlineStr">
        <is>
          <t>Total Shareholder Return Amount</t>
        </is>
      </c>
      <c r="B19" s="7" t="n">
        <v>97.93000000000001</v>
      </c>
      <c r="C19" s="8" t="n">
        <v>100.99</v>
      </c>
      <c r="D19" s="8" t="n">
        <v>84.68000000000001</v>
      </c>
    </row>
    <row r="20">
      <c r="A20" s="4" t="inlineStr">
        <is>
          <t>Peer Group Total Shareholder Return Amount</t>
        </is>
      </c>
      <c r="B20" s="8" t="n">
        <v>80.53</v>
      </c>
      <c r="C20" s="8" t="n">
        <v>66.93000000000001</v>
      </c>
      <c r="D20" s="8" t="n">
        <v>132.43</v>
      </c>
    </row>
    <row r="21">
      <c r="A21" s="4" t="inlineStr">
        <is>
          <t>Net Income (Loss)</t>
        </is>
      </c>
      <c r="B21" s="5" t="n">
        <v>70400000</v>
      </c>
      <c r="C21" s="5" t="n">
        <v>353300000</v>
      </c>
      <c r="D21" s="5" t="n">
        <v>300000000</v>
      </c>
    </row>
    <row r="22">
      <c r="A22" s="4" t="inlineStr">
        <is>
          <t>Company Selected Measure Amount</t>
        </is>
      </c>
      <c r="B22" s="9" t="n">
        <v>271.7</v>
      </c>
      <c r="C22" s="9" t="n">
        <v>168.2</v>
      </c>
      <c r="D22" s="9" t="n">
        <v>187.4</v>
      </c>
    </row>
    <row r="23">
      <c r="A23" s="4" t="inlineStr">
        <is>
          <t>PEO Name</t>
        </is>
      </c>
      <c r="B23" s="4" t="inlineStr">
        <is>
          <t>Timothy J. O’Shaughness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perating Income before Amortization and Impairment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Diluted 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Operating Cash Flow (non-GAAP measur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mpliance with Laws and Regulations (Kaplan)</t>
        </is>
      </c>
      <c r="C35" s="4" t="inlineStr">
        <is>
          <t xml:space="preserve"> </t>
        </is>
      </c>
      <c r="D35" s="4" t="inlineStr">
        <is>
          <t xml:space="preserve"> </t>
        </is>
      </c>
    </row>
    <row r="36">
      <c r="A36" s="4" t="inlineStr">
        <is>
          <t>PEO [Member] | Change in pension value and nonqualified deferred compensation earnings reported in SC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22908</v>
      </c>
      <c r="C38" s="5" t="n">
        <v>-19561</v>
      </c>
      <c r="D38" s="5" t="n">
        <v>-19356</v>
      </c>
    </row>
    <row r="39">
      <c r="A39" s="4" t="inlineStr">
        <is>
          <t>PEO [Member] | Pension value attributable to current years service cost and any change in pension value attributable to plan amendments made in the current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7528</v>
      </c>
      <c r="C41" s="6" t="n">
        <v>16048</v>
      </c>
      <c r="D41" s="6" t="n">
        <v>15472</v>
      </c>
    </row>
    <row r="42">
      <c r="A42" s="4" t="inlineStr">
        <is>
          <t>PEO [Member] | Fair value of stock and option awards reported in SCT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7245719</v>
      </c>
    </row>
    <row r="45">
      <c r="A45" s="4" t="inlineStr">
        <is>
          <t>PEO [Member] | Fair value of equity compensation granted In current year that are outstanding and unvested as of year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14125853</v>
      </c>
    </row>
    <row r="48">
      <c r="A48" s="4" t="inlineStr">
        <is>
          <t>PEO [Member] | Change In fair value from end of prior fiscal year to vesting date for awards made in prior fiscal years that vested during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7892</v>
      </c>
      <c r="C50" s="6" t="n">
        <v>757186</v>
      </c>
      <c r="D50" s="6" t="n">
        <v>-326380</v>
      </c>
    </row>
    <row r="51">
      <c r="A51" s="4" t="inlineStr">
        <is>
          <t>PEO [Member] | Change In fair value from end of prior fiscal year to end of current fiscal year for awards made In prior fiscal years that were unvested at end of current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83765</v>
      </c>
      <c r="C53" s="6" t="n">
        <v>4639367</v>
      </c>
      <c r="D53" s="6" t="n">
        <v>62059</v>
      </c>
    </row>
    <row r="54">
      <c r="A54" s="4" t="inlineStr">
        <is>
          <t>PEO [Member] | Fair value of awards forfeited in current fiscal year determined at end of prior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Dividends or other earnings paid on stock or option awards in the current fiscal year prior to the vesting date that are not otherwise included in the total compensation for the current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Change in pension value and nonqualified deferred compensation earnings reported in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709</v>
      </c>
      <c r="C62" s="6" t="n">
        <v>-53904</v>
      </c>
      <c r="D62" s="6" t="n">
        <v>-1063996</v>
      </c>
    </row>
    <row r="63">
      <c r="A63" s="4" t="inlineStr">
        <is>
          <t>Non-PEO NEO [Member] | Pension value attributable to current years service cost and any change in pension value attributable to plan amendments made in the current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21244</v>
      </c>
      <c r="C65" s="6" t="n">
        <v>219571</v>
      </c>
      <c r="D65" s="6" t="n">
        <v>215268</v>
      </c>
    </row>
    <row r="66">
      <c r="A66" s="4" t="inlineStr">
        <is>
          <t>Non-PEO NEO [Member] | Fair value of stock and option awards reported in SCT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73519</v>
      </c>
      <c r="C68" s="6" t="n">
        <v>-342750</v>
      </c>
      <c r="D68" s="6" t="n">
        <v>-9439</v>
      </c>
    </row>
    <row r="69">
      <c r="A69" s="4" t="inlineStr">
        <is>
          <t>Non-PEO NEO [Member] | Fair value of equity compensation granted In current year that are outstanding and unvested as of year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28991</v>
      </c>
      <c r="C71" s="6" t="n">
        <v>392407</v>
      </c>
      <c r="D71" s="6" t="n">
        <v>0</v>
      </c>
    </row>
    <row r="72">
      <c r="A72" s="4" t="inlineStr">
        <is>
          <t>Non-PEO NEO [Member] | Fair value of equity compensation granted and ves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0</v>
      </c>
      <c r="D74" s="6" t="n">
        <v>106699</v>
      </c>
    </row>
    <row r="75">
      <c r="A75" s="4" t="inlineStr">
        <is>
          <t>Non-PEO NEO [Member] | Change In fair value from end of prior fiscal year to vesting date for awards made in prior fiscal years that vested during current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88</v>
      </c>
      <c r="C77" s="6" t="n">
        <v>2363</v>
      </c>
      <c r="D77" s="6" t="n">
        <v>-4947</v>
      </c>
    </row>
    <row r="78">
      <c r="A78" s="4" t="inlineStr">
        <is>
          <t>Non-PEO NEO [Member] | Change In fair value from end of prior fiscal year to end of current fiscal year for awards made In prior fiscal years that were unvested at end of current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4836</v>
      </c>
      <c r="C80" s="6" t="n">
        <v>56732</v>
      </c>
      <c r="D80" s="6" t="n">
        <v>-107031</v>
      </c>
    </row>
    <row r="81">
      <c r="A81" s="4" t="inlineStr">
        <is>
          <t>Non-PEO NEO [Member] | Fair value of awards forfeited in current fiscal year determined at end of prior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127430</v>
      </c>
    </row>
    <row r="84">
      <c r="A84" s="4" t="inlineStr">
        <is>
          <t>Non-PEO NEO [Member] | Dividends or other earnings paid on stock or option awards in the current fiscal year prior to the vesting date that are not otherwise included in the total compensation for the current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50:59Z</dcterms:created>
  <dcterms:modified xmlns:dcterms="http://purl.org/dc/terms/" xmlns:xsi="http://www.w3.org/2001/XMLSchema-instance" xsi:type="dcterms:W3CDTF">2023-03-23T12:50:59Z</dcterms:modified>
</cp:coreProperties>
</file>